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16718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nterbury Portfolio Thermostat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CAPT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Canterbury Portfolio Thermostat Fund for the period of May 1, 2024 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canterburygroup.com/mutualfund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(844) 838-2121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https://www.canterburygroup.com/mutualfund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Institutional Shares $183 3.53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183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353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Since Inception (August 2, 2016) Canterbury Portfolio Thermostat - Institutional Shares 13.21% 2.28% 3.41% MSCI World Index (Gross) 34.29% 12.57% 12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Aug.  02,  2016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Material Change Date</t>
        </is>
      </c>
      <c r="B28" s="4" t="inlineStr">
        <is>
          <t>Oct. 31,  2024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8101933</v>
      </c>
      <c r="C29" s="5" t="n">
        <v>8101933</v>
      </c>
    </row>
    <row r="30">
      <c r="A30" s="4" t="inlineStr">
        <is>
          <t>Holdings Count | Holding</t>
        </is>
      </c>
      <c r="B30" s="7" t="n">
        <v>18</v>
      </c>
      <c r="C30" s="7" t="n">
        <v>18</v>
      </c>
    </row>
    <row r="31">
      <c r="A31" s="4" t="inlineStr">
        <is>
          <t>Advisory Fees Paid, Amount</t>
        </is>
      </c>
      <c r="B31" s="5" t="n">
        <v>9634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.8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Fund Statistics Net Assets $8,101,933 Number of Portfolio Holdings 18 Advisory Fee #ERROR:A result could not be returned because the conditional could not be evaluated to a True/False value ((history)) $9,634 Portfolio Turnover 80%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Portfolio Composition (% of net assets) Value Value Liabilities in Excess of Other Assets -0.1% Communications 4.0% Technology 4.3% Industrials 4.3% Financials 4.9% Utilities 5.5% Money Market Funds 8.1% Materials 8.8% Consumer Staples 9.8% Exchange-Traded Funds 50.4%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10"/>
  <sheetViews>
    <sheetView workbookViewId="0">
      <selection activeCell="A1" sqref="A1"/>
    </sheetView>
  </sheetViews>
  <sheetFormatPr baseColWidth="8" defaultRowHeight="15"/>
  <cols>
    <col width="51" customWidth="1" min="1" max="1"/>
    <col width="25" customWidth="1" min="2" max="2"/>
    <col width="55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Aug. 02, 2016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</row>
    <row r="3">
      <c r="A3" s="4" t="inlineStr">
        <is>
          <t>C0001671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anterbury Portfolio Thermostat - Institutional Shares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3182</v>
      </c>
      <c r="D6" s="5" t="n">
        <v>11643</v>
      </c>
      <c r="E6" s="5" t="n">
        <v>12122</v>
      </c>
      <c r="F6" s="5" t="n">
        <v>13038</v>
      </c>
      <c r="G6" s="5" t="n">
        <v>10693</v>
      </c>
      <c r="H6" s="5" t="n">
        <v>11776</v>
      </c>
      <c r="I6" s="5" t="n">
        <v>11106</v>
      </c>
      <c r="J6" s="5" t="n">
        <v>11231</v>
      </c>
      <c r="K6" s="5" t="n">
        <v>9770</v>
      </c>
    </row>
    <row r="7">
      <c r="A7" s="4" t="inlineStr">
        <is>
          <t>MSCI WORLD INDEX Gross (USD)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SCI World Index (Gross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25640</v>
      </c>
      <c r="D10" s="5" t="n">
        <v>19094</v>
      </c>
      <c r="E10" s="5" t="n">
        <v>17194</v>
      </c>
      <c r="F10" s="5" t="n">
        <v>20991</v>
      </c>
      <c r="G10" s="5" t="n">
        <v>14883</v>
      </c>
      <c r="H10" s="5" t="n">
        <v>14186</v>
      </c>
      <c r="I10" s="5" t="n">
        <v>12515</v>
      </c>
      <c r="J10" s="5" t="n">
        <v>12305</v>
      </c>
      <c r="K10" s="5" t="n">
        <v>996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  <col width="55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9 Months Ended</t>
        </is>
      </c>
    </row>
    <row r="2">
      <c r="B2" s="2" t="inlineStr">
        <is>
          <t>Aug. 02, 2016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1671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Canterbury Portfolio Thermostat - Institutional Shares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671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321</v>
      </c>
      <c r="D8" s="6" t="n">
        <v>0.0228</v>
      </c>
      <c r="E8" s="6" t="n">
        <v>0.0341</v>
      </c>
    </row>
    <row r="9">
      <c r="A9" s="4" t="inlineStr">
        <is>
          <t>MSCI WORLD INDEX Gross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World Index (Gross)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429</v>
      </c>
      <c r="D12" s="6" t="n">
        <v>0.1257</v>
      </c>
      <c r="E12" s="6" t="n">
        <v>0.12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67184</t>
        </is>
      </c>
      <c r="B1" s="2" t="inlineStr">
        <is>
          <t>Oct. 31, 2024</t>
        </is>
      </c>
    </row>
    <row r="2">
      <c r="A2" s="4" t="inlineStr">
        <is>
          <t>Communica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4</v>
      </c>
    </row>
    <row r="5">
      <c r="A5" s="4" t="inlineStr">
        <is>
          <t>Technolo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3</v>
      </c>
    </row>
    <row r="8">
      <c r="A8" s="4" t="inlineStr">
        <is>
          <t>Indust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3</v>
      </c>
    </row>
    <row r="11">
      <c r="A11" s="4" t="inlineStr">
        <is>
          <t>Financ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Util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5</v>
      </c>
    </row>
    <row r="17">
      <c r="A17" s="4" t="inlineStr">
        <is>
          <t>Money Market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1</v>
      </c>
    </row>
    <row r="20">
      <c r="A20" s="4" t="inlineStr">
        <is>
          <t>Mate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799999999999999</v>
      </c>
    </row>
    <row r="23">
      <c r="A23" s="4" t="inlineStr">
        <is>
          <t>Consumer Stapl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8</v>
      </c>
    </row>
    <row r="26">
      <c r="A26" s="4" t="inlineStr">
        <is>
          <t>Exchange-Traded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5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30:04Z</dcterms:created>
  <dcterms:modified xmlns:dcterms="http://purl.org/dc/terms/" xmlns:xsi="http://www.w3.org/2001/XMLSchema-instance" xsi:type="dcterms:W3CDTF">2025-01-10T21:30:04Z</dcterms:modified>
</cp:coreProperties>
</file>